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Apr. 27,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ARNES &amp; NOBLE EDUCATION, INC.</t>
        </is>
      </c>
    </row>
    <row r="8">
      <c r="A8" s="4" t="inlineStr">
        <is>
          <t>Entity Central Index Key</t>
        </is>
      </c>
      <c r="B8" s="4" t="inlineStr">
        <is>
          <t>00016341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Apr. 27, 2024</t>
        </is>
      </c>
      <c r="C2" s="2" t="inlineStr">
        <is>
          <t>Apr. 29, 2023</t>
        </is>
      </c>
      <c r="D2" s="2" t="inlineStr">
        <is>
          <t>Apr. 30,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iscal Year ​ ​ Summary Compensation Table Total for CEO ($) (1) ​ ​ Compensation Actually Paid to CEO ($) (2) ​ ​ Average Summary Compensation Table Total for Non-CEO Named Executive Officers (“NEOs”) ($) (3) ​ ​ Average Compensation Actually Paid to Non-CEO NEOs ($) (2)(3) ​ ​ Value of Initial Fixed $100 Investment Based on Total Stockholder Return ($) (4) ​ ​ Net Income ($ thousands) 2024 ​ ​ 1,787,099 ​ ​ 895,431 ​ ​ 985,254 ​ ​ 838,305 ​ ​ 2.62 ​ ​ (63,211) 2023 ​ ​ 1,890,783 ​ ​ (134,970) ​ ​ 1,045,680 ​ ​ 478,125 ​ ​ 19.72 ​ ​ (101,862) 2022 ​ ​ 4,666,106 ​ ​ (2,214,193) ​ ​ 1,788,493 ​ ​ (50,246) ​ ​ 38.43 ​ ​ (68,857) (1) Mr. Huseby was the CEO each of Fiscal 2024, 2023 and 2022. (2)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In general, Compensation Actually Paid is calculated as Summary Compensation Table total compensation adjusted to include the fair market value of equity awards as of the end of the applicable fiscal year or, if earlier, the vesting date (rather than the grant date). NEOs do not participate in a defined benefit plan so no adjustment for pension benefits is included in the table below. Similarly, no adjustment is made for dividends as dividends are factored into the fair value of the award. (3) The non-CEO named executive officers include the following individuals in each year: 2024: Messrs. Watson, Miller, Shar and Henderson and Ms. Paul 2023: Messrs. Donohue, Miller, Nenke, Shar and Henderson 2022: Messrs. Donohue, Miller, Nenke and Shar (4) Total Stockholder Return is determined based on the value of an initial fixed investment of $100 on April 30, 2021. The following table outlines the adjustments made to the compensation earned by our CEO and non-CEO NEOs, as presented in the Summary Compensation Table, to derive the Compensation Actually Paid to our CEO and non-CEO NEOs. Item and Value Added (Deducted) ​ ​ 2024 ​ ​ 2023 ​ ​ 2022 For CEO: ​ ​ ​ ​ ​ ​ Summary Compensation Table Total ​ ​ $1,787,099 ​ ​ $ 1,890,783 ​ ​ $ 4,666,106 - Summary Compensation Table “Option Awards” column value ​ ​ — ​ ​ (390,970) ​ ​ (1,877,394) - Summary Compensation Table “Stock Awards” column value ​ ​ — ​ ​ (360,556) ​ ​ (1,650,002) + Year End fair value of outstanding and unvested equity awards granted in the fiscal year ​ ​ — ​ ​ 468,285 ​ ​ 829,586 +/- change in fair value of outstanding and unvested equity awards granted in prior years ​ ​ $ (660,563) ​ ​ $(1,247,961) ​ ​ $(5,703,253) + vest date fair value of equity awards granted in the covered year ​ ​ — ​ ​ — ​ ​ — +/- change in fair value of prior-year equity awards vested in the fiscal year ​ ​ (231,105) ​ ​ (494,551) ​ ​ 1,520,765 Compensation Actually Paid ​ ​ $ 895,431 ​ ​ $ (134,970) ​ ​ $(2,214,193) For Non-CEO NEOs (Average) ​ ​ ​ ​ ​ ​ Summary Compensation Table Total ​ ​ 985,254 ​ ​ 1,045,680 ​ ​ 1,788,493 - Summary Compensation Table “Option Awards” column value ​ ​ — ​ ​ (114,923) ​ ​ (625,803) - Summary Compensation Table “Stock Awards” column value ​ ​ — ​ ​ (105,983) ​ ​ (550,007) + Year End fair value of outstanding and unvested equity awards granted in the fiscal year ​ ​ — ​ ​ 96,692 ​ ​ 276,531 +/- change in fair value of outstanding and unvested equity awards granted in prior years ​ ​ (86,179) ​ ​ (173,534) ​ ​ (1,181,555) Item and Value Added (Deducted) ​ ​ 2024 ​ ​ 2023 ​ ​ 2022 + vest date fair value of equity awards granted in the covered year ​ ​ — ​ ​ — ​ ​ — +/- change in fair value of prior-year equity awards vested in the fiscal year ​ ​ (32,382) ​ ​ (76,849) ​ ​ 242,095 - fair value of awards granted during prior year forfeited during year determined as of prior year end ​ ​ (28,388) ​ ​ (192,960) ​ ​ — Compensation Actually Paid ​ ​ $838,305 ​ ​ $ 478,125 ​ ​ $ (50,246)</t>
        </is>
      </c>
      <c r="C4" s="4" t="inlineStr">
        <is>
          <t xml:space="preserve"> </t>
        </is>
      </c>
      <c r="D4" s="4" t="inlineStr">
        <is>
          <t xml:space="preserve"> </t>
        </is>
      </c>
    </row>
    <row r="5">
      <c r="A5" s="4" t="inlineStr">
        <is>
          <t>Named Executive Officers, Footnote</t>
        </is>
      </c>
      <c r="B5" s="4" t="inlineStr">
        <is>
          <t xml:space="preserve">(1) Mr. Huseby was the CEO each of Fiscal 2024, 2023 and 2022. (3) The non-CEO named executive officers include the following individuals in each year: 2024: Messrs. Watson, Miller, Shar and Henderson and Ms. Paul 2023: Messrs. Donohue, Miller, Nenke, Shar and Henderson 2022: Messrs. Donohue, Miller, Nenke and Shar </t>
        </is>
      </c>
      <c r="C5" s="4" t="inlineStr">
        <is>
          <t xml:space="preserve"> </t>
        </is>
      </c>
      <c r="D5" s="4" t="inlineStr">
        <is>
          <t xml:space="preserve"> </t>
        </is>
      </c>
    </row>
    <row r="6">
      <c r="A6" s="4" t="inlineStr">
        <is>
          <t>PEO Total Compensation Amount</t>
        </is>
      </c>
      <c r="B6" s="5" t="n">
        <v>1787099</v>
      </c>
      <c r="C6" s="5" t="n">
        <v>1890783</v>
      </c>
      <c r="D6" s="5" t="n">
        <v>4666106</v>
      </c>
    </row>
    <row r="7">
      <c r="A7" s="4" t="inlineStr">
        <is>
          <t>PEO Actually Paid Compensation Amount</t>
        </is>
      </c>
      <c r="B7" s="5" t="n">
        <v>895431</v>
      </c>
      <c r="C7" s="6" t="n">
        <v>-134970</v>
      </c>
      <c r="D7" s="6" t="n">
        <v>-2214193</v>
      </c>
    </row>
    <row r="8">
      <c r="A8" s="4" t="inlineStr">
        <is>
          <t>Adjustment To PEO Compensation, Footnote</t>
        </is>
      </c>
      <c r="B8" s="4" t="inlineStr">
        <is>
          <t>The following table outlines the adjustments made to the compensation earned by our CEO and non-CEO NEOs, as presented in the Summary Compensation Table, to derive the Compensation Actually Paid to our CEO and non-CEO NEOs. Item and Value Added (Deducted) ​ ​ 2024 ​ ​ 2023 ​ ​ 2022 For CEO: ​ ​ ​ ​ ​ ​ Summary Compensation Table Total ​ ​ $1,787,099 ​ ​ $ 1,890,783 ​ ​ $ 4,666,106 - Summary Compensation Table “Option Awards” column value ​ ​ — ​ ​ (390,970) ​ ​ (1,877,394) - Summary Compensation Table “Stock Awards” column value ​ ​ — ​ ​ (360,556) ​ ​ (1,650,002) + Year End fair value of outstanding and unvested equity awards granted in the fiscal year ​ ​ — ​ ​ 468,285 ​ ​ 829,586 +/- change in fair value of outstanding and unvested equity awards granted in prior years ​ ​ $ (660,563) ​ ​ $(1,247,961) ​ ​ $(5,703,253) + vest date fair value of equity awards granted in the covered year ​ ​ — ​ ​ — ​ ​ — +/- change in fair value of prior-year equity awards vested in the fiscal year ​ ​ (231,105) ​ ​ (494,551) ​ ​ 1,520,765 Compensation Actually Paid ​ ​ $ 895,431 ​ ​ $ (134,970) ​ ​ $(2,214,193) For Non-CEO NEOs (Average) ​ ​ ​ ​ ​ ​ Summary Compensation Table Total ​ ​ 985,254 ​ ​ 1,045,680 ​ ​ 1,788,493 - Summary Compensation Table “Option Awards” column value ​ ​ — ​ ​ (114,923) ​ ​ (625,803) - Summary Compensation Table “Stock Awards” column value ​ ​ — ​ ​ (105,983) ​ ​ (550,007) + Year End fair value of outstanding and unvested equity awards granted in the fiscal year ​ ​ — ​ ​ 96,692 ​ ​ 276,531 +/- change in fair value of outstanding and unvested equity awards granted in prior years ​ ​ (86,179) ​ ​ (173,534) ​ ​ (1,181,555) Item and Value Added (Deducted) ​ ​ 2024 ​ ​ 2023 ​ ​ 2022 + vest date fair value of equity awards granted in the covered year ​ ​ — ​ ​ — ​ ​ — +/- change in fair value of prior-year equity awards vested in the fiscal year ​ ​ (32,382) ​ ​ (76,849) ​ ​ 242,095 - fair value of awards granted during prior year forfeited during year determined as of prior year end ​ ​ (28,388) ​ ​ (192,960) ​ ​ — Compensation Actually Paid ​ ​ $838,305 ​ ​ $ 478,125 ​ ​ $ (50,246)</t>
        </is>
      </c>
      <c r="C8" s="4" t="inlineStr">
        <is>
          <t xml:space="preserve"> </t>
        </is>
      </c>
      <c r="D8" s="4" t="inlineStr">
        <is>
          <t xml:space="preserve"> </t>
        </is>
      </c>
    </row>
    <row r="9">
      <c r="A9" s="4" t="inlineStr">
        <is>
          <t>Non-PEO NEO Average Total Compensation Amount</t>
        </is>
      </c>
      <c r="B9" s="5" t="n">
        <v>985254</v>
      </c>
      <c r="C9" s="6" t="n">
        <v>1045680</v>
      </c>
      <c r="D9" s="6" t="n">
        <v>1788493</v>
      </c>
    </row>
    <row r="10">
      <c r="A10" s="4" t="inlineStr">
        <is>
          <t>Non-PEO NEO Average Compensation Actually Paid Amount</t>
        </is>
      </c>
      <c r="B10" s="5" t="n">
        <v>838305</v>
      </c>
      <c r="C10" s="6" t="n">
        <v>478125</v>
      </c>
      <c r="D10" s="6" t="n">
        <v>-50246</v>
      </c>
    </row>
    <row r="11">
      <c r="A11" s="4" t="inlineStr">
        <is>
          <t>Adjustment to Non-PEO NEO Compensation Footnote</t>
        </is>
      </c>
      <c r="B11" s="4" t="inlineStr">
        <is>
          <t>The following table outlines the adjustments made to the compensation earned by our CEO and non-CEO NEOs, as presented in the Summary Compensation Table, to derive the Compensation Actually Paid to our CEO and non-CEO NEOs. Item and Value Added (Deducted) ​ ​ 2024 ​ ​ 2023 ​ ​ 2022 For CEO: ​ ​ ​ ​ ​ ​ Summary Compensation Table Total ​ ​ $1,787,099 ​ ​ $ 1,890,783 ​ ​ $ 4,666,106 - Summary Compensation Table “Option Awards” column value ​ ​ — ​ ​ (390,970) ​ ​ (1,877,394) - Summary Compensation Table “Stock Awards” column value ​ ​ — ​ ​ (360,556) ​ ​ (1,650,002) + Year End fair value of outstanding and unvested equity awards granted in the fiscal year ​ ​ — ​ ​ 468,285 ​ ​ 829,586 +/- change in fair value of outstanding and unvested equity awards granted in prior years ​ ​ $ (660,563) ​ ​ $(1,247,961) ​ ​ $(5,703,253) + vest date fair value of equity awards granted in the covered year ​ ​ — ​ ​ — ​ ​ — +/- change in fair value of prior-year equity awards vested in the fiscal year ​ ​ (231,105) ​ ​ (494,551) ​ ​ 1,520,765 Compensation Actually Paid ​ ​ $ 895,431 ​ ​ $ (134,970) ​ ​ $(2,214,193) For Non-CEO NEOs (Average) ​ ​ ​ ​ ​ ​ Summary Compensation Table Total ​ ​ 985,254 ​ ​ 1,045,680 ​ ​ 1,788,493 - Summary Compensation Table “Option Awards” column value ​ ​ — ​ ​ (114,923) ​ ​ (625,803) - Summary Compensation Table “Stock Awards” column value ​ ​ — ​ ​ (105,983) ​ ​ (550,007) + Year End fair value of outstanding and unvested equity awards granted in the fiscal year ​ ​ — ​ ​ 96,692 ​ ​ 276,531 +/- change in fair value of outstanding and unvested equity awards granted in prior years ​ ​ (86,179) ​ ​ (173,534) ​ ​ (1,181,555) Item and Value Added (Deducted) ​ ​ 2024 ​ ​ 2023 ​ ​ 2022 + vest date fair value of equity awards granted in the covered year ​ ​ — ​ ​ — ​ ​ — +/- change in fair value of prior-year equity awards vested in the fiscal year ​ ​ (32,382) ​ ​ (76,849) ​ ​ 242,095 - fair value of awards granted during prior year forfeited during year determined as of prior year end ​ ​ (28,388) ​ ​ (192,960) ​ ​ — Compensation Actually Paid ​ ​ $838,305 ​ ​ $ 478,125 ​ ​ $ (50,246)</t>
        </is>
      </c>
      <c r="C11" s="4" t="inlineStr">
        <is>
          <t xml:space="preserve"> </t>
        </is>
      </c>
      <c r="D11" s="4" t="inlineStr">
        <is>
          <t xml:space="preserve"> </t>
        </is>
      </c>
    </row>
    <row r="12">
      <c r="A12" s="4" t="inlineStr">
        <is>
          <t>Compensation Actually Paid vs. Total Shareholder Return</t>
        </is>
      </c>
      <c r="B12" s="4" t="inlineStr">
        <is>
          <t xml:space="preserve">Relationship Between Compensation Actually Paid and Company Performance The following graphs graphically address the relationship over the past three years between Compensation Actually Paid (CAP) for our CEO and non-CEO NEOs as compared to our cumulative Total Stockholder Return (TSR) and GAAP net income. </t>
        </is>
      </c>
      <c r="C12" s="4" t="inlineStr">
        <is>
          <t xml:space="preserve"> </t>
        </is>
      </c>
      <c r="D12" s="4" t="inlineStr">
        <is>
          <t xml:space="preserve"> </t>
        </is>
      </c>
    </row>
    <row r="13">
      <c r="A13" s="4" t="inlineStr">
        <is>
          <t>Compensation Actually Paid vs. Net Income</t>
        </is>
      </c>
      <c r="B13" s="4" t="inlineStr">
        <is>
          <t xml:space="preserve">Relationship Between Compensation Actually Paid and Company Performance The following graphs graphically address the relationship over the past three years between Compensation Actually Paid (CAP) for our CEO and non-CEO NEOs as compared to our cumulative Total Stockholder Return (TSR) and GAAP net income. </t>
        </is>
      </c>
      <c r="C13" s="4" t="inlineStr">
        <is>
          <t xml:space="preserve"> </t>
        </is>
      </c>
      <c r="D13" s="4" t="inlineStr">
        <is>
          <t xml:space="preserve"> </t>
        </is>
      </c>
    </row>
    <row r="14">
      <c r="A14" s="4" t="inlineStr">
        <is>
          <t>Total Shareholder Return Amount</t>
        </is>
      </c>
      <c r="B14" s="7" t="n">
        <v>2.62</v>
      </c>
      <c r="C14" s="8" t="n">
        <v>19.72</v>
      </c>
      <c r="D14" s="8" t="n">
        <v>38.43</v>
      </c>
    </row>
    <row r="15">
      <c r="A15" s="4" t="inlineStr">
        <is>
          <t>Net Income (Loss)</t>
        </is>
      </c>
      <c r="B15" s="5" t="n">
        <v>-63211000</v>
      </c>
      <c r="C15" s="5" t="n">
        <v>-101862000</v>
      </c>
      <c r="D15" s="5" t="n">
        <v>-68857000</v>
      </c>
    </row>
    <row r="16">
      <c r="A16" s="4" t="inlineStr">
        <is>
          <t>PEO Name</t>
        </is>
      </c>
      <c r="B16" s="4" t="inlineStr">
        <is>
          <t>Mr. Huseby</t>
        </is>
      </c>
      <c r="C16" s="4" t="inlineStr">
        <is>
          <t>Mr. Huseby</t>
        </is>
      </c>
      <c r="D16" s="4" t="inlineStr">
        <is>
          <t>Mr. Huseby</t>
        </is>
      </c>
    </row>
    <row r="17">
      <c r="A17" s="4" t="inlineStr">
        <is>
          <t>PEO | Option Awards [Member]</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5" t="n">
        <v>0</v>
      </c>
      <c r="C19" s="5" t="n">
        <v>-390970</v>
      </c>
      <c r="D19" s="5" t="n">
        <v>-1877394</v>
      </c>
    </row>
    <row r="20">
      <c r="A20" s="4" t="inlineStr">
        <is>
          <t>PEO | Stock Awards [Member]</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6" t="n">
        <v>0</v>
      </c>
      <c r="C22" s="6" t="n">
        <v>-360556</v>
      </c>
      <c r="D22" s="6" t="n">
        <v>-1650002</v>
      </c>
    </row>
    <row r="23">
      <c r="A23" s="4" t="inlineStr">
        <is>
          <t>PEO | Year End Fair Value of Outstanding and Unvested Equity Awards Granted in the Fiscal Year [Member]</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6" t="n">
        <v>0</v>
      </c>
      <c r="C25" s="6" t="n">
        <v>468285</v>
      </c>
      <c r="D25" s="6" t="n">
        <v>829586</v>
      </c>
    </row>
    <row r="26">
      <c r="A26" s="4" t="inlineStr">
        <is>
          <t>PEO | Change in Fair Value of Outstanding and Unvested Equity Awards Granted in Prior Years [Member]</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660563</v>
      </c>
      <c r="C28" s="6" t="n">
        <v>-1247961</v>
      </c>
      <c r="D28" s="6" t="n">
        <v>-5703253</v>
      </c>
    </row>
    <row r="29">
      <c r="A29" s="4" t="inlineStr">
        <is>
          <t>PEO | Vest Date Fair Value of Equity Awards Granted in the Covered Year [Membe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0</v>
      </c>
      <c r="C31" s="6" t="n">
        <v>0</v>
      </c>
      <c r="D31" s="6" t="n">
        <v>0</v>
      </c>
    </row>
    <row r="32">
      <c r="A32" s="4" t="inlineStr">
        <is>
          <t>PEO | Change in Fair Value of Prior-Year Equity Awards Vested in the Fiscal Year [Membe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231105</v>
      </c>
      <c r="C34" s="6" t="n">
        <v>-494551</v>
      </c>
      <c r="D34" s="6" t="n">
        <v>1520765</v>
      </c>
    </row>
    <row r="35">
      <c r="A35" s="4" t="inlineStr">
        <is>
          <t>Non-PEO NEO | Pension Benefits [Membe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0</v>
      </c>
      <c r="C37" s="6" t="n">
        <v>0</v>
      </c>
      <c r="D37" s="6" t="n">
        <v>0</v>
      </c>
    </row>
    <row r="38">
      <c r="A38" s="4" t="inlineStr">
        <is>
          <t>Non-PEO NEO | Dividends Adjustments [Membe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Non-PEO NEO | Option Awards [Membe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0</v>
      </c>
      <c r="C43" s="6" t="n">
        <v>-114923</v>
      </c>
      <c r="D43" s="6" t="n">
        <v>-625803</v>
      </c>
    </row>
    <row r="44">
      <c r="A44" s="4" t="inlineStr">
        <is>
          <t>Non-PEO NEO | Stock Awards [Membe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0</v>
      </c>
      <c r="C46" s="6" t="n">
        <v>-105983</v>
      </c>
      <c r="D46" s="6" t="n">
        <v>-550007</v>
      </c>
    </row>
    <row r="47">
      <c r="A47" s="4" t="inlineStr">
        <is>
          <t>Non-PEO NEO | Year End Fair Value of Outstanding and Unvested Equity Awards Granted in the Fiscal Year [Membe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0</v>
      </c>
      <c r="C49" s="6" t="n">
        <v>96692</v>
      </c>
      <c r="D49" s="6" t="n">
        <v>276531</v>
      </c>
    </row>
    <row r="50">
      <c r="A50" s="4" t="inlineStr">
        <is>
          <t>Non-PEO NEO | Change in Fair Value of Outstanding and Unvested Equity Awards Granted in Prior Years [Membe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86179</v>
      </c>
      <c r="C52" s="6" t="n">
        <v>-173534</v>
      </c>
      <c r="D52" s="6" t="n">
        <v>-1181555</v>
      </c>
    </row>
    <row r="53">
      <c r="A53" s="4" t="inlineStr">
        <is>
          <t>Non-PEO NEO | Vest Date Fair Value of Equity Awards Granted in the Covered Year [Membe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Non-PEO NEO | Change in Fair Value of Prior-Year Equity Awards Vested in the Fiscal Year [Membe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32382</v>
      </c>
      <c r="C58" s="6" t="n">
        <v>-76849</v>
      </c>
      <c r="D58" s="6" t="n">
        <v>242095</v>
      </c>
    </row>
    <row r="59">
      <c r="A59" s="4" t="inlineStr">
        <is>
          <t>Non-PEO NEO | Fair Value of Awards Granted During Prior Year Forfeited During Year Determined as of Prior Year End [Membe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5" t="n">
        <v>-28388</v>
      </c>
      <c r="C61" s="5" t="n">
        <v>-192960</v>
      </c>
      <c r="D61" s="5" t="n">
        <v>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Apr. 27,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2:31:06Z</dcterms:created>
  <dcterms:modified xmlns:dcterms="http://purl.org/dc/terms/" xmlns:xsi="http://www.w3.org/2001/XMLSchema-instance" xsi:type="dcterms:W3CDTF">2024-08-02T12:31:06Z</dcterms:modified>
</cp:coreProperties>
</file>